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Signific" sheetId="6" r:id="rId6"/>
    <s:sheet name="Going Concern Uncertainty" sheetId="7" r:id="rId7"/>
    <s:sheet name="Convertible Notes Payable" sheetId="8" r:id="rId8"/>
    <s:sheet name="Advances From Shareholders" sheetId="9" r:id="rId9"/>
    <s:sheet name="Revolving Convertible Note, Sha" sheetId="10" r:id="rId10"/>
    <s:sheet name="Stockholders' Equity" sheetId="11" r:id="rId11"/>
    <s:sheet name="Related Party Transactions" sheetId="12" r:id="rId12"/>
    <s:sheet name="Loss Per Share" sheetId="13" r:id="rId13"/>
    <s:sheet name="Loss Per Share (Tables)" sheetId="14" r:id="rId14"/>
    <s:sheet name="Going Concern Uncertainty (Deta" sheetId="15" r:id="rId15"/>
    <s:sheet name="Convertible Notes Payable (Narr" sheetId="16" r:id="rId16"/>
    <s:sheet name="Advances From Shareholders (Det" sheetId="17" r:id="rId17"/>
    <s:sheet name="Revolving Convertible Note, S18" sheetId="18" r:id="rId18"/>
    <s:sheet name="Related Party Transactions (Det" sheetId="19" r:id="rId19"/>
    <s:sheet name="Loss Per Share (Details)" sheetId="20" r:id="rId20"/>
  </s:sheets>
  <s:definedNames/>
  <s:calcPr calcId="124519" calcMode="auto" fullCalcOnLoad="1"/>
</s:workbook>
</file>

<file path=xl/sharedStrings.xml><?xml version="1.0" encoding="utf-8"?>
<sst xmlns="http://schemas.openxmlformats.org/spreadsheetml/2006/main" uniqueCount="178">
  <si>
    <t>Document and Entity Information - shares</t>
  </si>
  <si>
    <t>3 Months Ended</t>
  </si>
  <si>
    <t>Mar. 31, 2015</t>
  </si>
  <si>
    <t>Feb. 05, 2016</t>
  </si>
  <si>
    <t>Document and Entity Information [Abstract]</t>
  </si>
  <si>
    <t>Document Type</t>
  </si>
  <si>
    <t>10-Q</t>
  </si>
  <si>
    <t>Amendment Flag</t>
  </si>
  <si>
    <t>false</t>
  </si>
  <si>
    <t>Document Period End Date</t>
  </si>
  <si>
    <t>Mar. 31,
		2015</t>
  </si>
  <si>
    <t>Document Fiscal Period Focus</t>
  </si>
  <si>
    <t>Q1</t>
  </si>
  <si>
    <t>Document Fiscal Year Focus</t>
  </si>
  <si>
    <t>Entity Registrant Name</t>
  </si>
  <si>
    <t>TRAILBLAZER RESOURCES INC.</t>
  </si>
  <si>
    <t>Entity Central Index Key</t>
  </si>
  <si>
    <t>Current Fiscal Year End Date</t>
  </si>
  <si>
    <t>--12-31</t>
  </si>
  <si>
    <t>Entity Filer Category</t>
  </si>
  <si>
    <t>Smaller Reporting Company</t>
  </si>
  <si>
    <t>Entity Common Stock, Shares Outstanding</t>
  </si>
  <si>
    <t>BALANCE SHEETS - USD ($)</t>
  </si>
  <si>
    <t>Dec. 31, 2014</t>
  </si>
  <si>
    <t>Current assets:</t>
  </si>
  <si>
    <t>Cash</t>
  </si>
  <si>
    <t xml:space="preserve"> </t>
  </si>
  <si>
    <t>Total current assets</t>
  </si>
  <si>
    <t>Debt issuance costs, net</t>
  </si>
  <si>
    <t>Total assets</t>
  </si>
  <si>
    <t>Current liabilities:</t>
  </si>
  <si>
    <t>Convertible notes payable</t>
  </si>
  <si>
    <t>Accounts payable</t>
  </si>
  <si>
    <t>Advances from shareholders</t>
  </si>
  <si>
    <t>Note payable to shareholder</t>
  </si>
  <si>
    <t>Accrued expenses</t>
  </si>
  <si>
    <t>Total current liabilities</t>
  </si>
  <si>
    <t>Revolving convertible note, shareholder</t>
  </si>
  <si>
    <t>Total liabilities</t>
  </si>
  <si>
    <t>Stockholders' deficit:</t>
  </si>
  <si>
    <t>Common stock - $.001 par value; 100,000,000 shares authorized, 28,344,290 shares issued and outstanding at March 31, 2015 and December 31, 2014, respectively</t>
  </si>
  <si>
    <t>Additional paid-in capital</t>
  </si>
  <si>
    <t>Accumulated deficit</t>
  </si>
  <si>
    <t>Total stockholders' deficit</t>
  </si>
  <si>
    <t>Total liabilities and stockholders' deficit</t>
  </si>
  <si>
    <t>BALANCE SHEETS (Parenthetical) - $ / shares</t>
  </si>
  <si>
    <t>BALANCE SHEETS [Abstract]</t>
  </si>
  <si>
    <t>Common stock, par value</t>
  </si>
  <si>
    <t>Common stock, authorized</t>
  </si>
  <si>
    <t>Common stock, issued</t>
  </si>
  <si>
    <t>Common stock, outstanding</t>
  </si>
  <si>
    <t>STATEMENTS OF OPERATIONS - USD ($)</t>
  </si>
  <si>
    <t>Mar. 31, 2014</t>
  </si>
  <si>
    <t>STATEMENTS OF OPERATIONS [Abstract]</t>
  </si>
  <si>
    <t>Revenue</t>
  </si>
  <si>
    <t>Operating expenses:</t>
  </si>
  <si>
    <t>General and administrative expenses</t>
  </si>
  <si>
    <t>Total operating expenses</t>
  </si>
  <si>
    <t>Loss from operations</t>
  </si>
  <si>
    <t>Interest expense</t>
  </si>
  <si>
    <t>Loss before income tax benefit</t>
  </si>
  <si>
    <t>Income tax benefit</t>
  </si>
  <si>
    <t>Net loss</t>
  </si>
  <si>
    <t>Net loss per common share - basic and diluted</t>
  </si>
  <si>
    <t>Weighted average shares outstanding - basic and diluted</t>
  </si>
  <si>
    <t>STATEMENTS OF CASH FLOWS - USD ($)</t>
  </si>
  <si>
    <t>Cash flows from operating activities:</t>
  </si>
  <si>
    <t>Adjustments to reconcile net loss to net cash used in operating activities:</t>
  </si>
  <si>
    <t>Amortization of debt issuance costs</t>
  </si>
  <si>
    <t>Stock issued for professional services</t>
  </si>
  <si>
    <t>Changes in operating assets and liabilities:</t>
  </si>
  <si>
    <t>Net cash used in operating activities</t>
  </si>
  <si>
    <t>Cash flows from investing activities:</t>
  </si>
  <si>
    <t>Net cash used in investing activities</t>
  </si>
  <si>
    <t>Cash flows from financing activities:</t>
  </si>
  <si>
    <t>Increase in advances from shareholders</t>
  </si>
  <si>
    <t>Payments on note payable to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Accounts payable converted to short-term note payable, shareholder</t>
  </si>
  <si>
    <t>Nature of Business and Significant Accounting Policies</t>
  </si>
  <si>
    <t>Nature of Business and Significant Accounting Policies [Abstract]</t>
  </si>
  <si>
    <t>Note 1. Nature of Business and Significant Accounting Policies Trailblazer Resources, Inc., is a public shell company that is seeking a business opportunity. We currently have no ongoing business operations. The Company formerly engaged in the manufacture, sale, installation and service of fiberglass tank and piping products through ECC Corrosion, Inc. (ECC-C), a former wholly-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at the time (the Mancls) in exchange for substantially all of the Mancls' shares of the Company's common stock pursuant to the terms of a Stock Purchase Agreement dated August 12, 2011 (the ECC-C Sale). On October 21, 2011, the Company completed the ECC-C Sale. The accompanying unaudited financial statements of Trailblazer Resources, Inc.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the Company, all adjustments (consisting of normal recurring accruals) considered necessary for a fair presentation have been included. The Company has no operations during the period presented. Therefore, no new accounting standards issued or effective during the three months ended March 31, 2015 had or are expected to have a material impact on the Company's results of operations, financial condition, or cash flows.</t>
  </si>
  <si>
    <t>Going Concern Uncertainty</t>
  </si>
  <si>
    <t>Going Concern Uncertainty [Abstract]</t>
  </si>
  <si>
    <t>Note 2. Going Concern Uncertainty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At March 31, 2015, the Company had a working capital deficiency of $ 1,223,564 24,838,697 27,278 three months ended March 31, 2015 .
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Convertible Notes Payable [Abstract]</t>
  </si>
  <si>
    <t>Note 3. Convertible Notes Payable In August 2008, the Company began a private placement offering of Units, each Unit consisting of (i) a 3 6 2.50 At issuance, each Warrant was originally immediately exercisable into shares of common stock for a term of 3 5.00 1.50 1.00 The private placement was closed on December 14, 2008. Debentures in the aggregate principal amount of $ 6,370,000 2,548,000 All outstanding Debentures, totaling $ 550,000 2.50</t>
  </si>
  <si>
    <t>Advances From Shareholders</t>
  </si>
  <si>
    <t>Advances From Shareholders [Abstract]</t>
  </si>
  <si>
    <t>Note 4. Advances From Shareholders 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As of both March 31, 2015 and December 31, 2014, $ 342,062 125,000 3.5 In February 2013, $ 60,000 During the three months ended March 31, 2015, there were no additional DEP advances to the Company to fund payment of Company operating expenses. All additional advances are unsecured, non-interest bearing, and due on demand.</t>
  </si>
  <si>
    <t>Revolving Convertible Note, Shareholder</t>
  </si>
  <si>
    <t>Revolving Convertible Note, Shareholder [Abstract]</t>
  </si>
  <si>
    <t>Note 5. Revolving Convertible Note, Shareholder 250,000 three eight 39,924 34,992 0.067 3,731,343 250,000 60,000 82,227 82,773 25,000 107,773 250,000 0 21,493</t>
  </si>
  <si>
    <t>Stockholders' Equity</t>
  </si>
  <si>
    <t>Stockholders' Equity [Abstract]</t>
  </si>
  <si>
    <t>Note 6. Stockholders' Equity Stock Issuances and Warrants
T here were no common stock or warrant issuances during the three months ended March 31, 2015 and March 31, 2014</t>
  </si>
  <si>
    <t>Related Party Transactions</t>
  </si>
  <si>
    <t>Related Party Transactions [Abstract]</t>
  </si>
  <si>
    <t>Note 7. Related Party Transactions In July 2013, the Company entered into a revised consulting agreement with the Company's contract controller, JIMMAR Consulting, Inc. ("JIMMAR"), providing for consulting fees on an hourly basis, plus the Company agreed to issue shares of the Company's common stock as follows: 5,000 5,000 10,000 93,563 15 0.37 20,000 0.35 7,000 0 2,187</t>
  </si>
  <si>
    <t>Loss Per Share</t>
  </si>
  <si>
    <t>Loss Per Share [Abstract]</t>
  </si>
  <si>
    <t>Note 8. Loss Per Share The Company computes loss per share using two different methods, basic and diluted, and presents per share data for all periods in which statements of operations are presented. Basic loss per share is computed by dividing net loss by the weighted average number of shares of common stock outstanding during the period. Diluted loss per share is computed by dividing net loss by the weighted average number of common stock and common stock equivalents outstanding during the period so long as the effect of including the common stock equivalents is not anti-dilutive. The following tables provide a reconciliation of the numerators and denominators used in calculating basic and diluted loss per share for the three months ended March 31, 2015 and 2014:
Three Months
Three Months
Ended
Ended
March 31, 2015
March 31, 2014
Basic and diluted loss per share calculation:
Net loss from continuing operations to common shareholders $ (27,278 ) $ (57,144 )
Net loss to common shareholders $ (27,278 ) $ (57,144 )
Weighted average common shares outstanding 28,344,290 28,272,504
Net loss per share from continuing operations $ - $ -
Basic and diluted net loss per common share $ - $ - The following common stock equivalents have been excluded from the diluted per share calculations since they are anti-dilutive:
(1)
At March 31, 2015 and 2014, there were outstanding convertible debentures equivalent to 220,000 220,000
(2)
At March 31, 2014, there were outstanding warrant equivalents of 2,311,671
(3)
At both March 31, 2015 and 2014, there were no outstanding options equivalents.
(4)
At March 31, 2015 and 2014, there were outstanding revolving convertible note equivalents of - 0 3,731,343</t>
  </si>
  <si>
    <t>Loss Per Share (Tables)</t>
  </si>
  <si>
    <t>Reconciliation of the Numerators and Denominators Used in Calculating Basic and Diluted Earnings (Loss) Per Share</t>
  </si>
  <si>
    <t xml:space="preserve">Three Months
Three Months
Ended
Ended
March 31, 2015
March 31, 2014
Basic and diluted loss per share calculation:
Net loss from continuing operations to common shareholders $ (27,278 ) $ (57,144 )
Net loss to common shareholders $ (27,278 ) $ (57,144 )
Weighted average common shares outstanding 28,344,290 28,272,504
Net loss per share from continuing operations $ - $ -
Basic and diluted net loss per common share $ - $ - </t>
  </si>
  <si>
    <t>Going Concern Uncertainty (Details) - USD ($)</t>
  </si>
  <si>
    <t>Working capital deficiency</t>
  </si>
  <si>
    <t>Convertible Notes Payable (Narrative) (Details) - USD ($)</t>
  </si>
  <si>
    <t>4 Months Ended</t>
  </si>
  <si>
    <t>Dec. 14, 2008</t>
  </si>
  <si>
    <t>Dec. 31, 2013</t>
  </si>
  <si>
    <t>Dec. 31, 2011</t>
  </si>
  <si>
    <t>Debt Instrument [Line Items]</t>
  </si>
  <si>
    <t>Warrants Issued with Convertible Notes [Member]</t>
  </si>
  <si>
    <t>Warrant term</t>
  </si>
  <si>
    <t>3 years</t>
  </si>
  <si>
    <t>Warrant exercise price</t>
  </si>
  <si>
    <t>Warrants issued</t>
  </si>
  <si>
    <t>Accrued Interest Conversion [Member]</t>
  </si>
  <si>
    <t>Conversion price</t>
  </si>
  <si>
    <t>Debentures [Member]</t>
  </si>
  <si>
    <t>Debt instrument, face amount</t>
  </si>
  <si>
    <t>Debt term</t>
  </si>
  <si>
    <t>Debenture interest rate</t>
  </si>
  <si>
    <t>6.00%</t>
  </si>
  <si>
    <t>Advances From Shareholders (Details) - USD ($)</t>
  </si>
  <si>
    <t>Feb. 28, 2013</t>
  </si>
  <si>
    <t>Related Party Transaction [Line Items]</t>
  </si>
  <si>
    <t>Advances from certain shareholders</t>
  </si>
  <si>
    <t>Shareholders [Member] | Interest Bearing, Due On Demand [Member]</t>
  </si>
  <si>
    <t>Interest rate</t>
  </si>
  <si>
    <t>3.50%</t>
  </si>
  <si>
    <t>DEP [Member]</t>
  </si>
  <si>
    <t>Revolving Convertible Note, Shareholder (Details) - USD ($)</t>
  </si>
  <si>
    <t>Jun. 29, 2014</t>
  </si>
  <si>
    <t>Draws on facility</t>
  </si>
  <si>
    <t>Beneficial conversion feature</t>
  </si>
  <si>
    <t>8.00%</t>
  </si>
  <si>
    <t>Revolving convertible note payable</t>
  </si>
  <si>
    <t>Conversion privilege limit, shares</t>
  </si>
  <si>
    <t>Accrued interest due to shareholders</t>
  </si>
  <si>
    <t>DEP [Member] | TME [Member]</t>
  </si>
  <si>
    <t>DEP [Member] | Solus Industries, LLC [Member]</t>
  </si>
  <si>
    <t>DEP [Member] | Shareholders [Member]</t>
  </si>
  <si>
    <t>DEP [Member] | Service Provider [Member]</t>
  </si>
  <si>
    <t>DEP [Member] | TME and Solus [Member]</t>
  </si>
  <si>
    <t>Related Party Transactions (Details) - USD ($)</t>
  </si>
  <si>
    <t>Mar. 15, 2014</t>
  </si>
  <si>
    <t>Apr. 30, 2014</t>
  </si>
  <si>
    <t>Nov. 30, 2013</t>
  </si>
  <si>
    <t>Aug. 31, 2013</t>
  </si>
  <si>
    <t>Due to related party</t>
  </si>
  <si>
    <t>JIMMAR [Member]</t>
  </si>
  <si>
    <t>Shares issued for professional services</t>
  </si>
  <si>
    <t>15.00%</t>
  </si>
  <si>
    <t>Convertible debt, shares issued upon conversion</t>
  </si>
  <si>
    <t>Convertible debt, amount converted</t>
  </si>
  <si>
    <t>Loss Per Share (Details) - USD ($)</t>
  </si>
  <si>
    <t>Basic and diluted loss per share calculation:</t>
  </si>
  <si>
    <t>Net loss from continuing operations to common shareholders</t>
  </si>
  <si>
    <t>Net loss to common shareholders</t>
  </si>
  <si>
    <t>Weighted average common shares outstanding</t>
  </si>
  <si>
    <t>Net loss per share from continuing operations</t>
  </si>
  <si>
    <t>Basic and diluted net loss per common share</t>
  </si>
  <si>
    <t>Convertible Debentures [Member]</t>
  </si>
  <si>
    <t>Antidilutive Securities Excluded from Computation of Earnings Per Share [Line Items]</t>
  </si>
  <si>
    <t>Anti-dilutive common stock equivalents</t>
  </si>
  <si>
    <t>Warrant [Member]</t>
  </si>
  <si>
    <t>Revolving Convertible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5</v>
      </c>
    </row>
    <row r="9" spans="1:3">
      <c s="4" r="A9" t="s">
        <v>14</v>
      </c>
      <c s="4" r="B9" t="s">
        <v>15</v>
      </c>
    </row>
    <row r="10" spans="1:3">
      <c s="4" r="A10" t="s">
        <v>16</v>
      </c>
      <c s="6" r="B10" t="n">
        <v>1119807</v>
      </c>
    </row>
    <row r="11" spans="1:3">
      <c s="4" r="A11" t="s">
        <v>17</v>
      </c>
      <c s="4" r="B11" t="s">
        <v>18</v>
      </c>
    </row>
    <row r="12" spans="1:3">
      <c s="4" r="A12" t="s">
        <v>19</v>
      </c>
      <c s="4" r="B12" t="s">
        <v>20</v>
      </c>
    </row>
    <row r="13" spans="1:3">
      <c s="4" r="A13" t="s">
        <v>21</v>
      </c>
      <c s="6" r="C13" t="n">
        <v>2834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109</v>
      </c>
    </row>
    <row r="4" spans="1:2">
      <c s="4" r="A4" t="s">
        <v>112</v>
      </c>
      <c s="4" r="B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s="1" r="A1" t="s">
        <v>114</v>
      </c>
      <c s="2" r="B1" t="s">
        <v>1</v>
      </c>
    </row>
    <row r="2" spans="1:4">
      <c s="2" r="B2" t="s">
        <v>2</v>
      </c>
      <c s="2" r="C2" t="s">
        <v>52</v>
      </c>
      <c s="2" r="D2" t="s">
        <v>23</v>
      </c>
    </row>
    <row r="3" spans="1:4">
      <c s="3" r="A3" t="s">
        <v>91</v>
      </c>
    </row>
    <row r="4" spans="1:4">
      <c s="4" r="A4" t="s">
        <v>115</v>
      </c>
      <c s="7" r="B4" t="n">
        <v>1223564</v>
      </c>
    </row>
    <row r="5" spans="1:4">
      <c s="4" r="A5" t="s">
        <v>42</v>
      </c>
      <c s="6" r="B5" t="n">
        <v>24838697</v>
      </c>
      <c s="7" r="D5" t="n">
        <v>24811419</v>
      </c>
    </row>
    <row r="6" spans="1:4">
      <c s="4" r="A6" t="s">
        <v>62</v>
      </c>
      <c s="7" r="B6" t="n">
        <v>27278</v>
      </c>
      <c s="7" r="C6" t="n">
        <v>5714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s>
  <sheetData>
    <row r="1" spans="1:6">
      <c s="1" r="A1" t="s">
        <v>116</v>
      </c>
      <c s="2" r="B1" t="s">
        <v>117</v>
      </c>
    </row>
    <row r="2" spans="1:6">
      <c s="2" r="B2" t="s">
        <v>118</v>
      </c>
      <c s="2" r="C2" t="s">
        <v>2</v>
      </c>
      <c s="2" r="D2" t="s">
        <v>23</v>
      </c>
      <c s="2" r="E2" t="s">
        <v>119</v>
      </c>
      <c s="2" r="F2" t="s">
        <v>120</v>
      </c>
    </row>
    <row r="3" spans="1:6">
      <c s="3" r="A3" t="s">
        <v>121</v>
      </c>
    </row>
    <row r="4" spans="1:6">
      <c s="4" r="A4" t="s">
        <v>31</v>
      </c>
      <c s="7" r="C4" t="n">
        <v>550000</v>
      </c>
      <c s="7" r="D4" t="n">
        <v>550000</v>
      </c>
    </row>
    <row r="5" spans="1:6">
      <c s="4" r="A5" t="s">
        <v>122</v>
      </c>
    </row>
    <row r="6" spans="1:6">
      <c s="3" r="A6" t="s">
        <v>121</v>
      </c>
    </row>
    <row r="7" spans="1:6">
      <c s="4" r="A7" t="s">
        <v>123</v>
      </c>
      <c s="4" r="B7" t="s">
        <v>124</v>
      </c>
    </row>
    <row r="8" spans="1:6">
      <c s="4" r="A8" t="s">
        <v>125</v>
      </c>
      <c s="7" r="B8" t="n">
        <v>5</v>
      </c>
      <c s="7" r="C8" t="n">
        <v>1</v>
      </c>
      <c s="9" r="F8" t="n">
        <v>1.5</v>
      </c>
    </row>
    <row r="9" spans="1:6">
      <c s="4" r="A9" t="s">
        <v>126</v>
      </c>
      <c s="6" r="B9" t="n">
        <v>2548000</v>
      </c>
    </row>
    <row r="10" spans="1:6">
      <c s="4" r="A10" t="s">
        <v>127</v>
      </c>
    </row>
    <row r="11" spans="1:6">
      <c s="3" r="A11" t="s">
        <v>121</v>
      </c>
    </row>
    <row r="12" spans="1:6">
      <c s="4" r="A12" t="s">
        <v>128</v>
      </c>
      <c s="9" r="E12" t="n">
        <v>2.5</v>
      </c>
    </row>
    <row r="13" spans="1:6">
      <c s="4" r="A13" t="s">
        <v>129</v>
      </c>
    </row>
    <row r="14" spans="1:6">
      <c s="3" r="A14" t="s">
        <v>121</v>
      </c>
    </row>
    <row r="15" spans="1:6">
      <c s="4" r="A15" t="s">
        <v>130</v>
      </c>
      <c s="7" r="B15" t="n">
        <v>6370000</v>
      </c>
    </row>
    <row r="16" spans="1:6">
      <c s="4" r="A16" t="s">
        <v>131</v>
      </c>
      <c s="4" r="B16" t="s">
        <v>124</v>
      </c>
    </row>
    <row r="17" spans="1:6">
      <c s="4" r="A17" t="s">
        <v>128</v>
      </c>
      <c s="9" r="B17" t="n">
        <v>2.5</v>
      </c>
    </row>
    <row r="18" spans="1:6">
      <c s="4" r="A18" t="s">
        <v>132</v>
      </c>
      <c s="4" r="B18"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s="1" r="A1" t="s">
        <v>134</v>
      </c>
      <c s="2" r="B1" t="s">
        <v>1</v>
      </c>
    </row>
    <row r="2" spans="1:5">
      <c s="2" r="B2" t="s">
        <v>2</v>
      </c>
      <c s="2" r="C2" t="s">
        <v>52</v>
      </c>
      <c s="2" r="D2" t="s">
        <v>23</v>
      </c>
      <c s="2" r="E2" t="s">
        <v>135</v>
      </c>
    </row>
    <row r="3" spans="1:5">
      <c s="3" r="A3" t="s">
        <v>136</v>
      </c>
    </row>
    <row r="4" spans="1:5">
      <c s="4" r="A4" t="s">
        <v>137</v>
      </c>
      <c s="7" r="B4" t="n">
        <v>342062</v>
      </c>
      <c s="7" r="D4" t="n">
        <v>342062</v>
      </c>
    </row>
    <row r="5" spans="1:5">
      <c s="4" r="A5" t="s">
        <v>75</v>
      </c>
      <c s="4" r="B5" t="s">
        <v>26</v>
      </c>
      <c s="7" r="C5" t="n">
        <v>10000</v>
      </c>
    </row>
    <row r="6" spans="1:5">
      <c s="4" r="A6" t="s">
        <v>138</v>
      </c>
    </row>
    <row r="7" spans="1:5">
      <c s="3" r="A7" t="s">
        <v>136</v>
      </c>
    </row>
    <row r="8" spans="1:5">
      <c s="4" r="A8" t="s">
        <v>137</v>
      </c>
      <c s="7" r="B8" t="n">
        <v>125000</v>
      </c>
      <c s="7" r="D8" t="n">
        <v>125000</v>
      </c>
    </row>
    <row r="9" spans="1:5">
      <c s="4" r="A9" t="s">
        <v>139</v>
      </c>
      <c s="4" r="B9" t="s">
        <v>140</v>
      </c>
      <c s="4" r="D9" t="s">
        <v>140</v>
      </c>
    </row>
    <row r="10" spans="1:5">
      <c s="4" r="A10" t="s">
        <v>141</v>
      </c>
    </row>
    <row r="11" spans="1:5">
      <c s="3" r="A11" t="s">
        <v>136</v>
      </c>
    </row>
    <row r="12" spans="1:5">
      <c s="4" r="A12" t="s">
        <v>137</v>
      </c>
      <c s="7" r="E12" t="n">
        <v>6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s="1" r="A1" t="s">
        <v>142</v>
      </c>
      <c s="2" r="B1" t="s">
        <v>143</v>
      </c>
      <c s="2" r="C1" t="s">
        <v>2</v>
      </c>
      <c s="2" r="D1" t="s">
        <v>52</v>
      </c>
      <c s="2" r="E1" t="s">
        <v>23</v>
      </c>
      <c s="2" r="F1" t="s">
        <v>119</v>
      </c>
    </row>
    <row r="2" spans="1:6">
      <c s="3" r="A2" t="s">
        <v>121</v>
      </c>
    </row>
    <row r="3" spans="1:6">
      <c s="4" r="A3" t="s">
        <v>68</v>
      </c>
      <c s="4" r="C3" t="s">
        <v>26</v>
      </c>
      <c s="7" r="D3" t="n">
        <v>21493</v>
      </c>
    </row>
    <row r="4" spans="1:6">
      <c s="4" r="A4" t="s">
        <v>141</v>
      </c>
    </row>
    <row r="5" spans="1:6">
      <c s="3" r="A5" t="s">
        <v>121</v>
      </c>
    </row>
    <row r="6" spans="1:6">
      <c s="4" r="A6" t="s">
        <v>144</v>
      </c>
      <c s="7" r="C6" t="n">
        <v>250000</v>
      </c>
    </row>
    <row r="7" spans="1:6">
      <c s="4" r="A7" t="s">
        <v>145</v>
      </c>
      <c s="7" r="F7" t="n">
        <v>250000</v>
      </c>
    </row>
    <row r="8" spans="1:6">
      <c s="4" r="A8" t="s">
        <v>68</v>
      </c>
      <c s="7" r="C8" t="n">
        <v>0</v>
      </c>
      <c s="7" r="D8" t="n">
        <v>21493</v>
      </c>
    </row>
    <row r="9" spans="1:6">
      <c s="4" r="A9" t="s">
        <v>131</v>
      </c>
      <c s="4" r="C9" t="s">
        <v>124</v>
      </c>
    </row>
    <row r="10" spans="1:6">
      <c s="4" r="A10" t="s">
        <v>139</v>
      </c>
      <c s="4" r="C10" t="s">
        <v>146</v>
      </c>
    </row>
    <row r="11" spans="1:6">
      <c s="4" r="A11" t="s">
        <v>147</v>
      </c>
      <c s="7" r="C11" t="n">
        <v>250000</v>
      </c>
    </row>
    <row r="12" spans="1:6">
      <c s="4" r="A12" t="s">
        <v>148</v>
      </c>
      <c s="6" r="B12" t="n">
        <v>3731343</v>
      </c>
    </row>
    <row r="13" spans="1:6">
      <c s="4" r="A13" t="s">
        <v>128</v>
      </c>
      <c s="8" r="B13" t="n">
        <v>0.067</v>
      </c>
    </row>
    <row r="14" spans="1:6">
      <c s="4" r="A14" t="s">
        <v>149</v>
      </c>
      <c s="6" r="C14" t="n">
        <v>39924</v>
      </c>
      <c s="7" r="E14" t="n">
        <v>34992</v>
      </c>
    </row>
    <row r="15" spans="1:6">
      <c s="4" r="A15" t="s">
        <v>150</v>
      </c>
    </row>
    <row r="16" spans="1:6">
      <c s="3" r="A16" t="s">
        <v>121</v>
      </c>
    </row>
    <row r="17" spans="1:6">
      <c s="4" r="A17" t="s">
        <v>144</v>
      </c>
      <c s="6" r="C17" t="n">
        <v>82773</v>
      </c>
    </row>
    <row r="18" spans="1:6">
      <c s="4" r="A18" t="s">
        <v>151</v>
      </c>
    </row>
    <row r="19" spans="1:6">
      <c s="3" r="A19" t="s">
        <v>121</v>
      </c>
    </row>
    <row r="20" spans="1:6">
      <c s="4" r="A20" t="s">
        <v>144</v>
      </c>
      <c s="6" r="C20" t="n">
        <v>25000</v>
      </c>
    </row>
    <row r="21" spans="1:6">
      <c s="4" r="A21" t="s">
        <v>152</v>
      </c>
    </row>
    <row r="22" spans="1:6">
      <c s="3" r="A22" t="s">
        <v>121</v>
      </c>
    </row>
    <row r="23" spans="1:6">
      <c s="4" r="A23" t="s">
        <v>144</v>
      </c>
      <c s="6" r="C23" t="n">
        <v>60000</v>
      </c>
    </row>
    <row r="24" spans="1:6">
      <c s="4" r="A24" t="s">
        <v>153</v>
      </c>
    </row>
    <row r="25" spans="1:6">
      <c s="3" r="A25" t="s">
        <v>121</v>
      </c>
    </row>
    <row r="26" spans="1:6">
      <c s="4" r="A26" t="s">
        <v>144</v>
      </c>
      <c s="6" r="C26" t="n">
        <v>82227</v>
      </c>
    </row>
    <row r="27" spans="1:6">
      <c s="4" r="A27" t="s">
        <v>154</v>
      </c>
    </row>
    <row r="28" spans="1:6">
      <c s="3" r="A28" t="s">
        <v>121</v>
      </c>
    </row>
    <row r="29" spans="1:6">
      <c s="4" r="A29" t="s">
        <v>144</v>
      </c>
      <c s="7" r="C29" t="n">
        <v>10777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55</v>
      </c>
      <c s="2" r="B1" t="s">
        <v>156</v>
      </c>
      <c s="2" r="C1" t="s">
        <v>157</v>
      </c>
      <c s="2" r="D1" t="s">
        <v>158</v>
      </c>
      <c s="2" r="E1" t="s">
        <v>159</v>
      </c>
      <c s="2" r="F1" t="s">
        <v>2</v>
      </c>
      <c s="2" r="G1" t="s">
        <v>52</v>
      </c>
      <c s="2" r="H1" t="s">
        <v>23</v>
      </c>
    </row>
    <row r="2" spans="1:8">
      <c s="3" r="A2" t="s">
        <v>136</v>
      </c>
    </row>
    <row r="3" spans="1:8">
      <c s="4" r="A3" t="s">
        <v>69</v>
      </c>
      <c s="4" r="F3" t="s">
        <v>26</v>
      </c>
      <c s="7" r="G3" t="n">
        <v>2187</v>
      </c>
    </row>
    <row r="4" spans="1:8">
      <c s="4" r="A4" t="s">
        <v>160</v>
      </c>
      <c s="7" r="F4" t="n">
        <v>342062</v>
      </c>
      <c s="7" r="H4" t="n">
        <v>342062</v>
      </c>
    </row>
    <row r="5" spans="1:8">
      <c s="4" r="A5" t="s">
        <v>161</v>
      </c>
    </row>
    <row r="6" spans="1:8">
      <c s="3" r="A6" t="s">
        <v>136</v>
      </c>
    </row>
    <row r="7" spans="1:8">
      <c s="4" r="A7" t="s">
        <v>69</v>
      </c>
      <c s="6" r="F7" t="n">
        <v>0</v>
      </c>
      <c s="7" r="G7" t="n">
        <v>2187</v>
      </c>
    </row>
    <row r="8" spans="1:8">
      <c s="4" r="A8" t="s">
        <v>162</v>
      </c>
      <c s="6" r="B8" t="n">
        <v>10000</v>
      </c>
      <c s="6" r="D8" t="n">
        <v>5000</v>
      </c>
      <c s="6" r="E8" t="n">
        <v>5000</v>
      </c>
    </row>
    <row r="9" spans="1:8">
      <c s="4" r="A9" t="s">
        <v>160</v>
      </c>
      <c s="7" r="F9" t="n">
        <v>93563</v>
      </c>
      <c s="7" r="H9" t="n">
        <v>93563</v>
      </c>
    </row>
    <row r="10" spans="1:8">
      <c s="4" r="A10" t="s">
        <v>139</v>
      </c>
      <c s="4" r="F10" t="s">
        <v>163</v>
      </c>
      <c s="4" r="H10" t="s">
        <v>163</v>
      </c>
    </row>
    <row r="11" spans="1:8">
      <c s="4" r="A11" t="s">
        <v>128</v>
      </c>
      <c s="9" r="C11" t="n">
        <v>0.35</v>
      </c>
      <c s="9" r="F11" t="n">
        <v>0.37</v>
      </c>
      <c s="9" r="H11" t="n">
        <v>0.37</v>
      </c>
    </row>
    <row r="12" spans="1:8">
      <c s="4" r="A12" t="s">
        <v>164</v>
      </c>
      <c s="6" r="C12" t="n">
        <v>20000</v>
      </c>
    </row>
    <row r="13" spans="1:8">
      <c s="4" r="A13" t="s">
        <v>165</v>
      </c>
      <c s="7" r="C13" t="n">
        <v>7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4" r="B3" t="s">
        <v>26</v>
      </c>
      <c s="4" r="C3" t="s">
        <v>26</v>
      </c>
    </row>
    <row r="4" spans="1:3">
      <c s="4" r="A4" t="s">
        <v>27</v>
      </c>
      <c s="4" r="B4" t="s">
        <v>26</v>
      </c>
      <c s="4" r="C4" t="s">
        <v>26</v>
      </c>
    </row>
    <row r="5" spans="1:3">
      <c s="4" r="A5" t="s">
        <v>28</v>
      </c>
      <c s="4" r="B5" t="s">
        <v>26</v>
      </c>
      <c s="4" r="C5" t="s">
        <v>26</v>
      </c>
    </row>
    <row r="6" spans="1:3">
      <c s="4" r="A6" t="s">
        <v>29</v>
      </c>
      <c s="4" r="B6" t="s">
        <v>26</v>
      </c>
      <c s="4" r="C6" t="s">
        <v>26</v>
      </c>
    </row>
    <row r="7" spans="1:3">
      <c s="3" r="A7" t="s">
        <v>30</v>
      </c>
    </row>
    <row r="8" spans="1:3">
      <c s="4" r="A8" t="s">
        <v>31</v>
      </c>
      <c s="7" r="B8" t="n">
        <v>550000</v>
      </c>
      <c s="7" r="C8" t="n">
        <v>550000</v>
      </c>
    </row>
    <row r="9" spans="1:3">
      <c s="4" r="A9" t="s">
        <v>32</v>
      </c>
      <c s="6" r="B9" t="n">
        <v>63401</v>
      </c>
      <c s="6" r="C9" t="n">
        <v>54393</v>
      </c>
    </row>
    <row r="10" spans="1:3">
      <c s="4" r="A10" t="s">
        <v>33</v>
      </c>
      <c s="6" r="B10" t="n">
        <v>342062</v>
      </c>
      <c s="6" r="C10" t="n">
        <v>342062</v>
      </c>
    </row>
    <row r="11" spans="1:3">
      <c s="4" r="A11" t="s">
        <v>34</v>
      </c>
      <c s="6" r="B11" t="n">
        <v>91313</v>
      </c>
      <c s="6" r="C11" t="n">
        <v>91313</v>
      </c>
    </row>
    <row r="12" spans="1:3">
      <c s="4" r="A12" t="s">
        <v>35</v>
      </c>
      <c s="6" r="B12" t="n">
        <v>176788</v>
      </c>
      <c s="6" r="C12" t="n">
        <v>158518</v>
      </c>
    </row>
    <row r="13" spans="1:3">
      <c s="4" r="A13" t="s">
        <v>36</v>
      </c>
      <c s="6" r="B13" t="n">
        <v>1223564</v>
      </c>
      <c s="6" r="C13" t="n">
        <v>1196286</v>
      </c>
    </row>
    <row r="14" spans="1:3">
      <c s="4" r="A14" t="s">
        <v>37</v>
      </c>
      <c s="6" r="B14" t="n">
        <v>250000</v>
      </c>
      <c s="6" r="C14" t="n">
        <v>250000</v>
      </c>
    </row>
    <row r="15" spans="1:3">
      <c s="4" r="A15" t="s">
        <v>38</v>
      </c>
      <c s="6" r="B15" t="n">
        <v>1473564</v>
      </c>
      <c s="6" r="C15" t="n">
        <v>1446286</v>
      </c>
    </row>
    <row r="16" spans="1:3">
      <c s="3" r="A16" t="s">
        <v>39</v>
      </c>
    </row>
    <row r="17" spans="1:3">
      <c s="4" r="A17" t="s">
        <v>40</v>
      </c>
      <c s="6" r="B17" t="n">
        <v>28344</v>
      </c>
      <c s="6" r="C17" t="n">
        <v>28344</v>
      </c>
    </row>
    <row r="18" spans="1:3">
      <c s="4" r="A18" t="s">
        <v>41</v>
      </c>
      <c s="6" r="B18" t="n">
        <v>23336789</v>
      </c>
      <c s="6" r="C18" t="n">
        <v>23336789</v>
      </c>
    </row>
    <row r="19" spans="1:3">
      <c s="4" r="A19" t="s">
        <v>42</v>
      </c>
      <c s="6" r="B19" t="n">
        <v>-24838697</v>
      </c>
      <c s="6" r="C19" t="n">
        <v>-24811419</v>
      </c>
    </row>
    <row r="20" spans="1:3">
      <c s="4" r="A20" t="s">
        <v>43</v>
      </c>
      <c s="7" r="B20" t="n">
        <v>-1473564</v>
      </c>
      <c s="7" r="C20" t="n">
        <v>-1446286</v>
      </c>
    </row>
    <row r="21" spans="1:3">
      <c s="4" r="A21" t="s">
        <v>44</v>
      </c>
      <c s="4" r="B21" t="s">
        <v>26</v>
      </c>
      <c s="4" r="C21" t="s">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6</v>
      </c>
      <c s="2" r="B1" t="s">
        <v>1</v>
      </c>
    </row>
    <row r="2" spans="1:3">
      <c s="2" r="B2" t="s">
        <v>2</v>
      </c>
      <c s="2" r="C2" t="s">
        <v>52</v>
      </c>
    </row>
    <row r="3" spans="1:3">
      <c s="3" r="A3" t="s">
        <v>167</v>
      </c>
    </row>
    <row r="4" spans="1:3">
      <c s="4" r="A4" t="s">
        <v>168</v>
      </c>
      <c s="7" r="B4" t="n">
        <v>-27278</v>
      </c>
      <c s="7" r="C4" t="n">
        <v>-57144</v>
      </c>
    </row>
    <row r="5" spans="1:3">
      <c s="4" r="A5" t="s">
        <v>169</v>
      </c>
      <c s="7" r="B5" t="n">
        <v>-27278</v>
      </c>
      <c s="7" r="C5" t="n">
        <v>-57144</v>
      </c>
    </row>
    <row r="6" spans="1:3">
      <c s="4" r="A6" t="s">
        <v>170</v>
      </c>
      <c s="6" r="B6" t="n">
        <v>28325999</v>
      </c>
      <c s="6" r="C6" t="n">
        <v>28272504</v>
      </c>
    </row>
    <row r="7" spans="1:3">
      <c s="4" r="A7" t="s">
        <v>171</v>
      </c>
      <c s="4" r="B7" t="s">
        <v>26</v>
      </c>
      <c s="4" r="C7" t="s">
        <v>26</v>
      </c>
    </row>
    <row r="8" spans="1:3">
      <c s="4" r="A8" t="s">
        <v>172</v>
      </c>
      <c s="7" r="B8" t="n">
        <v>0</v>
      </c>
      <c s="7" r="C8" t="n">
        <v>0</v>
      </c>
    </row>
    <row r="9" spans="1:3">
      <c s="4" r="A9" t="s">
        <v>173</v>
      </c>
    </row>
    <row r="10" spans="1:3">
      <c s="3" r="A10" t="s">
        <v>174</v>
      </c>
    </row>
    <row r="11" spans="1:3">
      <c s="4" r="A11" t="s">
        <v>175</v>
      </c>
      <c s="6" r="B11" t="n">
        <v>220000</v>
      </c>
      <c s="6" r="C11" t="n">
        <v>220000</v>
      </c>
    </row>
    <row r="12" spans="1:3">
      <c s="4" r="A12" t="s">
        <v>176</v>
      </c>
    </row>
    <row r="13" spans="1:3">
      <c s="3" r="A13" t="s">
        <v>174</v>
      </c>
    </row>
    <row r="14" spans="1:3">
      <c s="4" r="A14" t="s">
        <v>175</v>
      </c>
      <c s="6" r="C14" t="n">
        <v>2311671</v>
      </c>
    </row>
    <row r="15" spans="1:3">
      <c s="4" r="A15" t="s">
        <v>177</v>
      </c>
    </row>
    <row r="16" spans="1:3">
      <c s="3" r="A16" t="s">
        <v>174</v>
      </c>
    </row>
    <row r="17" spans="1:3">
      <c s="4" r="A17" t="s">
        <v>175</v>
      </c>
      <c s="6" r="B17" t="n">
        <v>0</v>
      </c>
      <c s="6" r="C17" t="n">
        <v>37313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5</v>
      </c>
      <c s="2" r="B1" t="s">
        <v>2</v>
      </c>
      <c s="2" r="C1" t="s">
        <v>23</v>
      </c>
    </row>
    <row r="2" spans="1:3">
      <c s="3" r="A2" t="s">
        <v>46</v>
      </c>
    </row>
    <row r="3" spans="1:3">
      <c s="4" r="A3" t="s">
        <v>47</v>
      </c>
      <c s="8" r="B3" t="n">
        <v>0.001</v>
      </c>
      <c s="8" r="C3" t="n">
        <v>0.001</v>
      </c>
    </row>
    <row r="4" spans="1:3">
      <c s="4" r="A4" t="s">
        <v>48</v>
      </c>
      <c s="6" r="B4" t="n">
        <v>100000000</v>
      </c>
      <c s="6" r="C4" t="n">
        <v>100000000</v>
      </c>
    </row>
    <row r="5" spans="1:3">
      <c s="4" r="A5" t="s">
        <v>49</v>
      </c>
      <c s="6" r="B5" t="n">
        <v>28344290</v>
      </c>
      <c s="6" r="C5" t="n">
        <v>28344290</v>
      </c>
    </row>
    <row r="6" spans="1:3">
      <c s="4" r="A6" t="s">
        <v>50</v>
      </c>
      <c s="6" r="B6" t="n">
        <v>28344290</v>
      </c>
      <c s="6" r="C6" t="n">
        <v>283442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51</v>
      </c>
      <c s="2" r="B1" t="s">
        <v>1</v>
      </c>
    </row>
    <row r="2" spans="1:3">
      <c s="2" r="B2" t="s">
        <v>2</v>
      </c>
      <c s="2" r="C2" t="s">
        <v>52</v>
      </c>
    </row>
    <row r="3" spans="1:3">
      <c s="3" r="A3" t="s">
        <v>53</v>
      </c>
    </row>
    <row r="4" spans="1:3">
      <c s="4" r="A4" t="s">
        <v>54</v>
      </c>
      <c s="4" r="B4" t="s">
        <v>26</v>
      </c>
      <c s="4" r="C4" t="s">
        <v>26</v>
      </c>
    </row>
    <row r="5" spans="1:3">
      <c s="3" r="A5" t="s">
        <v>55</v>
      </c>
    </row>
    <row r="6" spans="1:3">
      <c s="4" r="A6" t="s">
        <v>56</v>
      </c>
      <c s="7" r="B6" t="n">
        <v>9008</v>
      </c>
      <c s="7" r="C6" t="n">
        <v>14857</v>
      </c>
    </row>
    <row r="7" spans="1:3">
      <c s="4" r="A7" t="s">
        <v>57</v>
      </c>
      <c s="6" r="B7" t="n">
        <v>9008</v>
      </c>
      <c s="6" r="C7" t="n">
        <v>14857</v>
      </c>
    </row>
    <row r="8" spans="1:3">
      <c s="4" r="A8" t="s">
        <v>58</v>
      </c>
      <c s="6" r="B8" t="n">
        <v>-9008</v>
      </c>
      <c s="6" r="C8" t="n">
        <v>-14857</v>
      </c>
    </row>
    <row r="9" spans="1:3">
      <c s="4" r="A9" t="s">
        <v>59</v>
      </c>
      <c s="6" r="B9" t="n">
        <v>-18270</v>
      </c>
      <c s="6" r="C9" t="n">
        <v>-42287</v>
      </c>
    </row>
    <row r="10" spans="1:3">
      <c s="4" r="A10" t="s">
        <v>60</v>
      </c>
      <c s="7" r="B10" t="n">
        <v>-27278</v>
      </c>
      <c s="7" r="C10" t="n">
        <v>-57144</v>
      </c>
    </row>
    <row r="11" spans="1:3">
      <c s="4" r="A11" t="s">
        <v>61</v>
      </c>
      <c s="4" r="B11" t="s">
        <v>26</v>
      </c>
      <c s="4" r="C11" t="s">
        <v>26</v>
      </c>
    </row>
    <row r="12" spans="1:3">
      <c s="4" r="A12" t="s">
        <v>62</v>
      </c>
      <c s="7" r="B12" t="n">
        <v>-27278</v>
      </c>
      <c s="7" r="C12" t="n">
        <v>-57144</v>
      </c>
    </row>
    <row r="13" spans="1:3">
      <c s="4" r="A13" t="s">
        <v>63</v>
      </c>
      <c s="7" r="B13" t="n">
        <v>0</v>
      </c>
      <c s="7" r="C13" t="n">
        <v>0</v>
      </c>
    </row>
    <row r="14" spans="1:3">
      <c s="4" r="A14" t="s">
        <v>64</v>
      </c>
      <c s="6" r="B14" t="n">
        <v>28325999</v>
      </c>
      <c s="6" r="C14" t="n">
        <v>282725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5</v>
      </c>
      <c s="2" r="B1" t="s">
        <v>1</v>
      </c>
    </row>
    <row r="2" spans="1:3">
      <c s="2" r="B2" t="s">
        <v>2</v>
      </c>
      <c s="2" r="C2" t="s">
        <v>52</v>
      </c>
    </row>
    <row r="3" spans="1:3">
      <c s="3" r="A3" t="s">
        <v>66</v>
      </c>
    </row>
    <row r="4" spans="1:3">
      <c s="4" r="A4" t="s">
        <v>62</v>
      </c>
      <c s="7" r="B4" t="n">
        <v>-27278</v>
      </c>
      <c s="7" r="C4" t="n">
        <v>-57144</v>
      </c>
    </row>
    <row r="5" spans="1:3">
      <c s="3" r="A5" t="s">
        <v>67</v>
      </c>
    </row>
    <row r="6" spans="1:3">
      <c s="4" r="A6" t="s">
        <v>68</v>
      </c>
      <c s="4" r="B6" t="s">
        <v>26</v>
      </c>
      <c s="6" r="C6" t="n">
        <v>21493</v>
      </c>
    </row>
    <row r="7" spans="1:3">
      <c s="4" r="A7" t="s">
        <v>69</v>
      </c>
      <c s="4" r="B7" t="s">
        <v>26</v>
      </c>
      <c s="6" r="C7" t="n">
        <v>2187</v>
      </c>
    </row>
    <row r="8" spans="1:3">
      <c s="3" r="A8" t="s">
        <v>70</v>
      </c>
    </row>
    <row r="9" spans="1:3">
      <c s="4" r="A9" t="s">
        <v>32</v>
      </c>
      <c s="7" r="B9" t="n">
        <v>9008</v>
      </c>
      <c s="6" r="C9" t="n">
        <v>12460</v>
      </c>
    </row>
    <row r="10" spans="1:3">
      <c s="4" r="A10" t="s">
        <v>35</v>
      </c>
      <c s="7" r="B10" t="n">
        <v>18270</v>
      </c>
      <c s="6" r="C10" t="n">
        <v>20795</v>
      </c>
    </row>
    <row r="11" spans="1:3">
      <c s="4" r="A11" t="s">
        <v>71</v>
      </c>
      <c s="4" r="B11" t="s">
        <v>26</v>
      </c>
      <c s="7" r="C11" t="n">
        <v>-209</v>
      </c>
    </row>
    <row r="12" spans="1:3">
      <c s="3" r="A12" t="s">
        <v>72</v>
      </c>
    </row>
    <row r="13" spans="1:3">
      <c s="4" r="A13" t="s">
        <v>73</v>
      </c>
      <c s="4" r="B13" t="s">
        <v>26</v>
      </c>
      <c s="4" r="C13" t="s">
        <v>26</v>
      </c>
    </row>
    <row r="14" spans="1:3">
      <c s="3" r="A14" t="s">
        <v>74</v>
      </c>
    </row>
    <row r="15" spans="1:3">
      <c s="4" r="A15" t="s">
        <v>75</v>
      </c>
      <c s="4" r="B15" t="s">
        <v>26</v>
      </c>
      <c s="7" r="C15" t="n">
        <v>10000</v>
      </c>
    </row>
    <row r="16" spans="1:3">
      <c s="4" r="A16" t="s">
        <v>76</v>
      </c>
      <c s="4" r="B16" t="s">
        <v>26</v>
      </c>
      <c s="7" r="C16" t="n">
        <v>-10000</v>
      </c>
    </row>
    <row r="17" spans="1:3">
      <c s="4" r="A17" t="s">
        <v>77</v>
      </c>
      <c s="4" r="B17" t="s">
        <v>26</v>
      </c>
      <c s="4" r="C17" t="s">
        <v>26</v>
      </c>
    </row>
    <row r="18" spans="1:3">
      <c s="4" r="A18" t="s">
        <v>78</v>
      </c>
      <c s="4" r="B18" t="s">
        <v>26</v>
      </c>
      <c s="7" r="C18" t="n">
        <v>-209</v>
      </c>
    </row>
    <row r="19" spans="1:3">
      <c s="3" r="A19" t="s">
        <v>79</v>
      </c>
    </row>
    <row r="20" spans="1:3">
      <c s="4" r="A20" t="s">
        <v>80</v>
      </c>
      <c s="4" r="B20" t="s">
        <v>26</v>
      </c>
      <c s="6" r="C20" t="n">
        <v>985</v>
      </c>
    </row>
    <row r="21" spans="1:3">
      <c s="4" r="A21" t="s">
        <v>81</v>
      </c>
      <c s="4" r="B21" t="s">
        <v>26</v>
      </c>
      <c s="7" r="C21" t="n">
        <v>776</v>
      </c>
    </row>
    <row r="22" spans="1:3">
      <c s="3" r="A22" t="s">
        <v>82</v>
      </c>
    </row>
    <row r="23" spans="1:3">
      <c s="4" r="A23" t="s">
        <v>83</v>
      </c>
      <c s="4" r="B23" t="s">
        <v>26</v>
      </c>
      <c s="4" r="C23" t="s">
        <v>26</v>
      </c>
    </row>
    <row r="24" spans="1:3">
      <c s="3" r="A24" t="s">
        <v>84</v>
      </c>
    </row>
    <row r="25" spans="1:3">
      <c s="4" r="A25" t="s">
        <v>85</v>
      </c>
      <c s="4" r="B25" t="s">
        <v>26</v>
      </c>
      <c s="7" r="C25" t="n">
        <v>27346</v>
      </c>
    </row>
    <row r="26" spans="1:3">
      <c s="4" r="A26" t="s">
        <v>86</v>
      </c>
      <c s="4" r="B26" t="s">
        <v>26</v>
      </c>
      <c s="7" r="C26" t="n">
        <v>9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Nature of Business and Signific</vt:lpstr>
      <vt:lpstr>Going Concern Uncertainty</vt:lpstr>
      <vt:lpstr>Convertible Notes Payable</vt:lpstr>
      <vt:lpstr>Advances From Shareholders</vt:lpstr>
      <vt:lpstr>Revolving Convertible Note, Sha</vt:lpstr>
      <vt:lpstr>Stockholders' Equity</vt:lpstr>
      <vt:lpstr>Related Party Transactions</vt:lpstr>
      <vt:lpstr>Loss Per Share</vt:lpstr>
      <vt:lpstr>Loss Per Share (Tables)</vt:lpstr>
      <vt:lpstr>Going Concern Uncertainty (Deta</vt:lpstr>
      <vt:lpstr>Convertible Notes Payable (Narr</vt:lpstr>
      <vt:lpstr>Advances From Shareholders (Det</vt:lpstr>
      <vt:lpstr>Revolving Convertible Note, S18</vt:lpstr>
      <vt:lpstr>Related Party Transactions (Det</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7:02:40Z</dcterms:created>
  <dcterms:modified xmlns:dcterms="http://purl.org/dc/terms/" xmlns:xsi="http://www.w3.org/2001/XMLSchema-instance" xsi:type="dcterms:W3CDTF">2016-02-16T07:02:40Z</dcterms:modified>
  <dc:title xmlns:dc="http://purl.org/dc/elements/1.1/">Untitled</dc:title>
  <dc:description xmlns:dc="http://purl.org/dc/elements/1.1/"/>
  <dc:subject xmlns:dc="http://purl.org/dc/elements/1.1/"/>
  <cp:keywords/>
  <cp:category/>
</cp:coreProperties>
</file>